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repid
Capital Management Funds Trust</t>
        </is>
      </c>
    </row>
    <row r="7">
      <c r="A7" s="4" t="inlineStr">
        <is>
          <t>Entity Central Index Key</t>
        </is>
      </c>
      <c r="B7" s="4" t="inlineStr">
        <is>
          <t>000130074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repid
Capital Management Funds Trust</t>
        </is>
      </c>
    </row>
    <row r="7">
      <c r="A7" s="4" t="inlineStr">
        <is>
          <t>Entity Central Index Key</t>
        </is>
      </c>
      <c r="B7" s="4" t="inlineStr">
        <is>
          <t>0001300746</t>
        </is>
      </c>
    </row>
    <row r="8">
      <c r="A8" s="4" t="inlineStr">
        <is>
          <t>Entity Investment Company Type</t>
        </is>
      </c>
      <c r="B8" s="4" t="inlineStr">
        <is>
          <t>N-1A</t>
        </is>
      </c>
    </row>
    <row r="9">
      <c r="A9" s="4" t="inlineStr">
        <is>
          <t>Document Period End Date</t>
        </is>
      </c>
      <c r="B9" s="4" t="inlineStr">
        <is>
          <t>Sep.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Intrepid Capital Fund</t>
        </is>
      </c>
    </row>
    <row r="13">
      <c r="A13" s="4" t="inlineStr">
        <is>
          <t>Class Name</t>
        </is>
      </c>
      <c r="B13" s="4" t="inlineStr">
        <is>
          <t>Investor Class</t>
        </is>
      </c>
    </row>
    <row r="14">
      <c r="A14" s="4" t="inlineStr">
        <is>
          <t>Trading Symbol</t>
        </is>
      </c>
      <c r="B14" s="4" t="inlineStr">
        <is>
          <t>ICMBX</t>
        </is>
      </c>
    </row>
    <row r="15">
      <c r="A15" s="4" t="inlineStr">
        <is>
          <t>Annual or Semi-Annual Statement [Text Block]</t>
        </is>
      </c>
      <c r="B15" s="4" t="inlineStr">
        <is>
          <t xml:space="preserve">This annual shareholder report contains important information about the Intrepid Capital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ntrepidcapitalfunds.com/resources/fund-documents/ . You can also request this information by contacting us at 1-866-996-3863 .</t>
        </is>
      </c>
    </row>
    <row r="18">
      <c r="A18" s="4" t="inlineStr">
        <is>
          <t>Additional Information Phone Number</t>
        </is>
      </c>
      <c r="B18" s="4" t="inlineStr">
        <is>
          <t>1-866-996-3863</t>
        </is>
      </c>
    </row>
    <row r="19">
      <c r="A19" s="4" t="inlineStr">
        <is>
          <t>Additional Information Website</t>
        </is>
      </c>
      <c r="B19" s="4" t="inlineStr">
        <is>
          <t>https://intrepidcapitalfunds.com/resources/fund-documents/</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48
1.36%</t>
        </is>
      </c>
    </row>
    <row r="21">
      <c r="A21" s="4" t="inlineStr">
        <is>
          <t>Expenses Paid, Amount</t>
        </is>
      </c>
      <c r="B21" s="5" t="n">
        <v>148</v>
      </c>
    </row>
    <row r="22">
      <c r="A22" s="4" t="inlineStr">
        <is>
          <t>Expense Ratio, Percent</t>
        </is>
      </c>
      <c r="B22" s="6" t="n">
        <v>0.0136</v>
      </c>
    </row>
    <row r="23">
      <c r="A23" s="4" t="inlineStr">
        <is>
          <t>Factors Affecting Performance [Text Block]</t>
        </is>
      </c>
      <c r="B23" s="4" t="inlineStr">
        <is>
          <t>HOW DID THE FUND PERFORM LAST YEAR AND WHAT AFFECTED ITS PERFORMANCE? For the 12-month period ended September 30, 2024, the Intrepid Capital Fund (ICMBX) underperformed its primary benchmark, the Bloomberg Barclays Combined Index. This underperformance was largely due to the Fund’s limited exposure to the “Magnificent Seven” stocks within the S&amp;P 500, which significantly outperformed the broader market during this period. Additionally, certain individual equity holdings faced challenges that adversely affected performance. Conversely, the Fund’s strategic allocation to debt instruments contributed positively, with specific fixed-income positions delivering strong returns. Notably, the Fund’s emphasis on founder-led companies provided a competitive edge, as these firms often exhibit strong leadership and a vested interest in long-term success. The management team remains committed to its disciplined investment approach, focusing on undervalued opportunities across both equity and debt markets to achieve long-term capital appreciation and high current income for investor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18.26
7.08
3.88
S&amp;P 500 TR
36.35
15.98
13.38
Intrepid BBC 1-5YR Combined
24.47
10.37
8.8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intrepidcapitalfunds.com/resources/fund-documents/ for more recent performance information. Visit https://intrepidcapitalfunds.com/resources/fund-documents/ for more recent performance information.</t>
        </is>
      </c>
    </row>
    <row r="29">
      <c r="A29" s="4" t="inlineStr">
        <is>
          <t>Net Assets</t>
        </is>
      </c>
      <c r="B29" s="5" t="n">
        <v>47415993</v>
      </c>
    </row>
    <row r="30">
      <c r="A30" s="4" t="inlineStr">
        <is>
          <t>Holdings Count | $ / shares</t>
        </is>
      </c>
      <c r="B30" s="7" t="n">
        <v>48</v>
      </c>
    </row>
    <row r="31">
      <c r="A31" s="4" t="inlineStr">
        <is>
          <t>Advisory Fees Paid, Amount</t>
        </is>
      </c>
      <c r="B31" s="5" t="n">
        <v>192827</v>
      </c>
    </row>
    <row r="32">
      <c r="A32" s="4" t="inlineStr">
        <is>
          <t>Investment Company Portfolio Turnover</t>
        </is>
      </c>
      <c r="B32" s="8" t="n">
        <v>0.33</v>
      </c>
    </row>
    <row r="33">
      <c r="A33" s="4" t="inlineStr">
        <is>
          <t>Additional Fund Statistics [Text Block]</t>
        </is>
      </c>
      <c r="B33" s="4" t="inlineStr">
        <is>
          <t>KEY FUND STATISTICS (as of September 30, 2024)
Net Assets
$47,415,993
Number of Holdings
48
Net Advisory Fee Paid
$192,827
Portfolio Turnover
33%</t>
        </is>
      </c>
    </row>
    <row r="34">
      <c r="A34" s="4" t="inlineStr">
        <is>
          <t>Holdings [Text Block]</t>
        </is>
      </c>
      <c r="B34" s="4" t="inlineStr">
        <is>
          <t>Top 10 Issuers
(%)
Berkshire Hathaway, Inc.
4.5%
TJX Cos., Inc.
4.3%
Garmin Ltd.
4.0%
Jefferies Financial Group, Inc.
4.0%
Copart, Inc.
3.9%
Alphabet, Inc.
3.8%
FRP Holdings, Inc.
3.7%
Watsco, Inc.
3.7%
Liberty Media Corp.
3.6%
Take-Two Interactive Software, Inc.
3.2%
Top Sectors
(%)
Consumer Discretionary
23.0%
Financials
15.5%
Communication Services
15.3%
Industrials
12.4%
Real Estate
6.2%
Consumer Staples
5.7%
Information Technology
4.2%
Health Care
3.1%
Communications
2.0%
Cash &amp; Other
12.6%</t>
        </is>
      </c>
    </row>
    <row r="35">
      <c r="A35" s="4" t="inlineStr">
        <is>
          <t>Updated Prospectus Web Address</t>
        </is>
      </c>
      <c r="B35" s="4" t="inlineStr">
        <is>
          <t>https://intrepidcapitalfunds.com/resources/fund-document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Intrepid Capital Fund</t>
        </is>
      </c>
    </row>
    <row r="39">
      <c r="A39" s="4" t="inlineStr">
        <is>
          <t>Class Name</t>
        </is>
      </c>
      <c r="B39" s="4" t="inlineStr">
        <is>
          <t>Institutional Class</t>
        </is>
      </c>
    </row>
    <row r="40">
      <c r="A40" s="4" t="inlineStr">
        <is>
          <t>Trading Symbol</t>
        </is>
      </c>
      <c r="B40" s="4" t="inlineStr">
        <is>
          <t>ICMVX</t>
        </is>
      </c>
    </row>
    <row r="41">
      <c r="A41" s="4" t="inlineStr">
        <is>
          <t>Annual or Semi-Annual Statement [Text Block]</t>
        </is>
      </c>
      <c r="B41" s="4" t="inlineStr">
        <is>
          <t xml:space="preserve">This annual shareholder report contains important information about the Intrepid Capital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intrepidcapitalfunds.com/resources/fund-documents/ . You can also request this information by contacting us at 1-866-996-3863 .</t>
        </is>
      </c>
    </row>
    <row r="44">
      <c r="A44" s="4" t="inlineStr">
        <is>
          <t>Additional Information Phone Number</t>
        </is>
      </c>
      <c r="B44" s="4" t="inlineStr">
        <is>
          <t>1-866-996-3863</t>
        </is>
      </c>
    </row>
    <row r="45">
      <c r="A45" s="4" t="inlineStr">
        <is>
          <t>Additional Information Website</t>
        </is>
      </c>
      <c r="B45" s="4" t="inlineStr">
        <is>
          <t>https://intrepidcapitalfunds.com/resources/fund-document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25
1.15%</t>
        </is>
      </c>
    </row>
    <row r="47">
      <c r="A47" s="4" t="inlineStr">
        <is>
          <t>Expenses Paid, Amount</t>
        </is>
      </c>
      <c r="B47" s="5" t="n">
        <v>125</v>
      </c>
    </row>
    <row r="48">
      <c r="A48" s="4" t="inlineStr">
        <is>
          <t>Expense Ratio, Percent</t>
        </is>
      </c>
      <c r="B48" s="6" t="n">
        <v>0.0115</v>
      </c>
    </row>
    <row r="49">
      <c r="A49" s="4" t="inlineStr">
        <is>
          <t>Factors Affecting Performance [Text Block]</t>
        </is>
      </c>
      <c r="B49" s="4" t="inlineStr">
        <is>
          <t>HOW DID THE FUND PERFORM LAST YEAR AND WHAT AFFECTED ITS PERFORMANCE? For the 12-month period ended September 30, 2024, the Intrepid Capital Fund (ICMBX) underperformed its primary benchmark, the Bloomberg Barclays Combined Index. This underperformance was largely due to the Fund’s limited exposure to the “Magnificent Seven” stocks within the S&amp;P 500, which significantly outperformed the broader market during this period. Additionally, certain individual equity holdings faced challenges that adversely affected performance. Conversely, the Fund’s strategic allocation to debt instruments contributed positively, with specific fixed-income positions delivering strong returns. Notably, the Fund’s emphasis on founder-led companies provided a competitive edge, as these firms often exhibit strong leadership and a vested interest in long-term success. The management team remains committed to its disciplined investment approach, focusing on undervalued opportunities across both equity and debt markets to achieve long-term capital appreciation and high current income for investor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18.52
7.31
4.13
S&amp;P 500 TR
36.35
15.98
13.38
Intrepid BBC 1-5YR Combined
24.47
10.37
8.8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intrepidcapitalfunds.com/resources/fund-documents/ for more recent performance information. Visit https://intrepidcapitalfunds.com/resources/fund-documents/ for more recent performance information.</t>
        </is>
      </c>
    </row>
    <row r="55">
      <c r="A55" s="4" t="inlineStr">
        <is>
          <t>Net Assets</t>
        </is>
      </c>
      <c r="B55" s="5" t="n">
        <v>47415993</v>
      </c>
    </row>
    <row r="56">
      <c r="A56" s="4" t="inlineStr">
        <is>
          <t>Holdings Count | $ / shares</t>
        </is>
      </c>
      <c r="B56" s="7" t="n">
        <v>48</v>
      </c>
    </row>
    <row r="57">
      <c r="A57" s="4" t="inlineStr">
        <is>
          <t>Advisory Fees Paid, Amount</t>
        </is>
      </c>
      <c r="B57" s="5" t="n">
        <v>192827</v>
      </c>
    </row>
    <row r="58">
      <c r="A58" s="4" t="inlineStr">
        <is>
          <t>Investment Company Portfolio Turnover</t>
        </is>
      </c>
      <c r="B58" s="8" t="n">
        <v>0.33</v>
      </c>
    </row>
    <row r="59">
      <c r="A59" s="4" t="inlineStr">
        <is>
          <t>Additional Fund Statistics [Text Block]</t>
        </is>
      </c>
      <c r="B59" s="4" t="inlineStr">
        <is>
          <t>KEY FUND STATISTICS (as of September 30, 2024)
Net Assets
$47,415,993
Number of Holdings
48
Net Advisory Fee Paid
$192,827
Portfolio Turnover
33%</t>
        </is>
      </c>
    </row>
    <row r="60">
      <c r="A60" s="4" t="inlineStr">
        <is>
          <t>Holdings [Text Block]</t>
        </is>
      </c>
      <c r="B60" s="4" t="inlineStr">
        <is>
          <t>Top 10 Issuers
(%)
Berkshire Hathaway, Inc.
4.5%
TJX Cos., Inc.
4.3%
Garmin Ltd.
4.0%
Jefferies Financial Group, Inc.
4.0%
Copart, Inc.
3.9%
Alphabet, Inc.
3.8%
FRP Holdings, Inc.
3.7%
Watsco, Inc.
3.7%
Liberty Media Corp.
3.6%
Take-Two Interactive Software, Inc.
3.2%
Top Sectors
(%)
Consumer Discretionary
23.0%
Financials
15.5%
Communication Services
15.3%
Industrials
12.4%
Real Estate
6.2%
Consumer Staples
5.7%
Information Technology
4.2%
Health Care
3.1%
Communications
2.0%
Cash &amp; Other
12.6%</t>
        </is>
      </c>
    </row>
    <row r="61">
      <c r="A61" s="4" t="inlineStr">
        <is>
          <t>Updated Prospectus Web Address</t>
        </is>
      </c>
      <c r="B61" s="4" t="inlineStr">
        <is>
          <t>https://intrepidcapitalfunds.com/resources/fund-documents/</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Intrepid Small Cap Fund</t>
        </is>
      </c>
    </row>
    <row r="65">
      <c r="A65" s="4" t="inlineStr">
        <is>
          <t>Class Name</t>
        </is>
      </c>
      <c r="B65" s="4" t="inlineStr">
        <is>
          <t>Investor Class</t>
        </is>
      </c>
    </row>
    <row r="66">
      <c r="A66" s="4" t="inlineStr">
        <is>
          <t>Trading Symbol</t>
        </is>
      </c>
      <c r="B66" s="4" t="inlineStr">
        <is>
          <t>ICMAX</t>
        </is>
      </c>
    </row>
    <row r="67">
      <c r="A67" s="4" t="inlineStr">
        <is>
          <t>Annual or Semi-Annual Statement [Text Block]</t>
        </is>
      </c>
      <c r="B67" s="4" t="inlineStr">
        <is>
          <t xml:space="preserve">This annual shareholder report contains important information about the Intrepid Small Cap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intrepidcapitalfunds.com/resources/fund-documents/ . You can also request this information by contacting us at 1-866-996-3863 .</t>
        </is>
      </c>
    </row>
    <row r="70">
      <c r="A70" s="4" t="inlineStr">
        <is>
          <t>Additional Information Phone Number</t>
        </is>
      </c>
      <c r="B70" s="4" t="inlineStr">
        <is>
          <t>1-866-996-3863</t>
        </is>
      </c>
    </row>
    <row r="71">
      <c r="A71" s="4" t="inlineStr">
        <is>
          <t>Additional Information Website</t>
        </is>
      </c>
      <c r="B71" s="4" t="inlineStr">
        <is>
          <t>https://intrepidcapitalfunds.com/resources/fund-documents/</t>
        </is>
      </c>
    </row>
    <row r="72">
      <c r="A72" s="4" t="inlineStr">
        <is>
          <t>Expenses [Text Block]</t>
        </is>
      </c>
      <c r="B72" s="4" t="inlineStr">
        <is>
          <t>WHAT WERE THE FUND COSTS FOR THE PAST YEAR? (based on a hypothetical $10,000 investment)
Class Name
Costs of a $10,000 investment
Costs paid as a percentage of a $10,000 investment
Investor Class
$141
1.35%</t>
        </is>
      </c>
    </row>
    <row r="73">
      <c r="A73" s="4" t="inlineStr">
        <is>
          <t>Expenses Paid, Amount</t>
        </is>
      </c>
      <c r="B73" s="5" t="n">
        <v>141</v>
      </c>
    </row>
    <row r="74">
      <c r="A74" s="4" t="inlineStr">
        <is>
          <t>Expense Ratio, Percent</t>
        </is>
      </c>
      <c r="B74" s="6" t="n">
        <v>0.0135</v>
      </c>
    </row>
    <row r="75">
      <c r="A75" s="4" t="inlineStr">
        <is>
          <t>Factors Affecting Performance [Text Block]</t>
        </is>
      </c>
      <c r="B75" s="4" t="inlineStr">
        <is>
          <t>HOW DID THE FUND PERFORM LAST YEAR AND WHAT AFFECTED ITS PERFORMANCE? For the 12-month period ended September 30, 2024,  the Intrepid Small Cap Fund (ICMAX) underperformed its primary benchmark, the Morningstar Small Cap Index. This underperformance was largely attributed to specific holdings that faced challenges such as disappointing earnings reports and unforeseen adverse events. The Fund’s high active share, reflecting its concentrated portfolio and divergence from the benchmark, contributed to increased tracking error during this period. Despite these setbacks, the Fund maintained its disciplined investment approach, focusing on high-quality small-cap companies with strong balance sheets and sustainable competitive advantages. The management team remains committed to identifying undervalued opportunities and believes that the Fund’s long-term philosophy will continue to generate strong risk-adjusted retur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vestor Class (without sales charge)
8.97
4.07
1.92
Morningstar US Small Cap TR USD
26.04
9.82
8.76</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intrepidcapitalfunds.com/resources/fund-documents/ for more recent performance information. Visit https://intrepidcapitalfunds.com/resources/fund-documents/ for more recent performance information.</t>
        </is>
      </c>
    </row>
    <row r="81">
      <c r="A81" s="4" t="inlineStr">
        <is>
          <t>Net Assets</t>
        </is>
      </c>
      <c r="B81" s="5" t="n">
        <v>39114832</v>
      </c>
    </row>
    <row r="82">
      <c r="A82" s="4" t="inlineStr">
        <is>
          <t>Holdings Count | $ / shares</t>
        </is>
      </c>
      <c r="B82" s="7" t="n">
        <v>26</v>
      </c>
    </row>
    <row r="83">
      <c r="A83" s="4" t="inlineStr">
        <is>
          <t>Advisory Fees Paid, Amount</t>
        </is>
      </c>
      <c r="B83" s="5" t="n">
        <v>167705</v>
      </c>
    </row>
    <row r="84">
      <c r="A84" s="4" t="inlineStr">
        <is>
          <t>Investment Company Portfolio Turnover</t>
        </is>
      </c>
      <c r="B84" s="8" t="n">
        <v>0.2</v>
      </c>
    </row>
    <row r="85">
      <c r="A85" s="4" t="inlineStr">
        <is>
          <t>Additional Fund Statistics [Text Block]</t>
        </is>
      </c>
      <c r="B85" s="4" t="inlineStr">
        <is>
          <t>KEY FUND STATISTICS (as of September 30, 2024)
Net Assets
$39,114,832
Number of Holdings
26
Net Advisory Fee Paid
$167,705
Portfolio Turnover
20%</t>
        </is>
      </c>
    </row>
    <row r="86">
      <c r="A86" s="4" t="inlineStr">
        <is>
          <t>Holdings [Text Block]</t>
        </is>
      </c>
      <c r="B86" s="4" t="inlineStr">
        <is>
          <t>Top 10 Issuers
(%)
FRP Holdings, Inc.
7.1%
iShares Gold Trust
5.7%
Fabrinet
5.6%
Jefferies Financial Group, Inc.
5.6%
Franklin Covey Co.
5.0%
Park Aerospace Corp.
4.7%
Valvoline, Inc.
4.4%
IAC, Inc.
4.4%
Becle SAB de CV
4.3%
Chicago Atlantic Real Estate Finance, Inc.
4.3%
Top Sectors
(%)
Industrials
24.8%
Financials
15.5%
Consumer Discretionary
14.0%
Consumer Staples
9.9%
Information Technology
9.5%
Real Estate
7.1%
Communication Services
4.4%
Energy
3.0%
Cash &amp; Other
11.8%</t>
        </is>
      </c>
    </row>
    <row r="87">
      <c r="A87" s="4" t="inlineStr">
        <is>
          <t>Updated Prospectus Web Address</t>
        </is>
      </c>
      <c r="B87" s="4" t="inlineStr">
        <is>
          <t>https://intrepidcapitalfunds.com/resources/fund-documents/</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Intrepid Small Cap Fund</t>
        </is>
      </c>
    </row>
    <row r="91">
      <c r="A91" s="4" t="inlineStr">
        <is>
          <t>Class Name</t>
        </is>
      </c>
      <c r="B91" s="4" t="inlineStr">
        <is>
          <t>Institutional Class</t>
        </is>
      </c>
    </row>
    <row r="92">
      <c r="A92" s="4" t="inlineStr">
        <is>
          <t>Trading Symbol</t>
        </is>
      </c>
      <c r="B92" s="4" t="inlineStr">
        <is>
          <t>ICMZX</t>
        </is>
      </c>
    </row>
    <row r="93">
      <c r="A93" s="4" t="inlineStr">
        <is>
          <t>Annual or Semi-Annual Statement [Text Block]</t>
        </is>
      </c>
      <c r="B93" s="4" t="inlineStr">
        <is>
          <t xml:space="preserve">This annual shareholder report contains important information about the Intrepid Small Cap Fund for the period of October 1, 2023,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intrepidcapitalfunds.com/resources/fund-documents/ . You can also request this information by contacting us at 1-866-996-3863 .</t>
        </is>
      </c>
    </row>
    <row r="96">
      <c r="A96" s="4" t="inlineStr">
        <is>
          <t>Additional Information Phone Number</t>
        </is>
      </c>
      <c r="B96" s="4" t="inlineStr">
        <is>
          <t>1-866-996-3863</t>
        </is>
      </c>
    </row>
    <row r="97">
      <c r="A97" s="4" t="inlineStr">
        <is>
          <t>Additional Information Website</t>
        </is>
      </c>
      <c r="B97" s="4" t="inlineStr">
        <is>
          <t>https://intrepidcapitalfunds.com/resources/fund-documents/</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121
1.15%</t>
        </is>
      </c>
    </row>
    <row r="99">
      <c r="A99" s="4" t="inlineStr">
        <is>
          <t>Expenses Paid, Amount</t>
        </is>
      </c>
      <c r="B99" s="5" t="n">
        <v>121</v>
      </c>
    </row>
    <row r="100">
      <c r="A100" s="4" t="inlineStr">
        <is>
          <t>Expense Ratio, Percent</t>
        </is>
      </c>
      <c r="B100" s="6" t="n">
        <v>0.0115</v>
      </c>
    </row>
    <row r="101">
      <c r="A101" s="4" t="inlineStr">
        <is>
          <t>Factors Affecting Performance [Text Block]</t>
        </is>
      </c>
      <c r="B101" s="4" t="inlineStr">
        <is>
          <t>HOW DID THE FUND PERFORM LAST YEAR AND WHAT AFFECTED ITS PERFORMANCE? For the 12-month period ended September 30, 2024,  the Intrepid Small Cap Fund (ICMAX) underperformed its primary benchmark, the Morningstar Small Cap Index. This underperformance was largely attributed to specific holdings that faced challenges such as disappointing earnings reports and unforeseen adverse events. The Fund’s high active share, reflecting its concentrated portfolio and divergence from the benchmark, contributed to increased tracking error during this period. Despite these setbacks, the Fund maintained its disciplined investment approach, focusing on high-quality small-cap companies with strong balance sheets and sustainable competitive advantages. The management team remains committed to identifying undervalued opportunities and believes that the Fund’s long-term philosophy will continue to generate strong risk-adjusted retur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Institutional Class (without sales charge)
9.13
4.25
2.14
Morningstar US Small Cap TR USD
26.04
9.82
8.76</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intrepidcapitalfunds.com/resources/fund-documents/ for more recent performance information. Visit https://intrepidcapitalfunds.com/resources/fund-documents/ for more recent performance information.</t>
        </is>
      </c>
    </row>
    <row r="107">
      <c r="A107" s="4" t="inlineStr">
        <is>
          <t>Net Assets</t>
        </is>
      </c>
      <c r="B107" s="5" t="n">
        <v>39114832</v>
      </c>
    </row>
    <row r="108">
      <c r="A108" s="4" t="inlineStr">
        <is>
          <t>Holdings Count | $ / shares</t>
        </is>
      </c>
      <c r="B108" s="7" t="n">
        <v>26</v>
      </c>
    </row>
    <row r="109">
      <c r="A109" s="4" t="inlineStr">
        <is>
          <t>Advisory Fees Paid, Amount</t>
        </is>
      </c>
      <c r="B109" s="5" t="n">
        <v>167705</v>
      </c>
    </row>
    <row r="110">
      <c r="A110" s="4" t="inlineStr">
        <is>
          <t>Investment Company Portfolio Turnover</t>
        </is>
      </c>
      <c r="B110" s="8" t="n">
        <v>0.2</v>
      </c>
    </row>
    <row r="111">
      <c r="A111" s="4" t="inlineStr">
        <is>
          <t>Additional Fund Statistics [Text Block]</t>
        </is>
      </c>
      <c r="B111" s="4" t="inlineStr">
        <is>
          <t>KEY FUND STATISTICS (as of September 30, 2024)
Net Assets
$39,114,832
Number of Holdings
26
Net Advisory Fee Paid
$167,705
Portfolio Turnover
20%</t>
        </is>
      </c>
    </row>
    <row r="112">
      <c r="A112" s="4" t="inlineStr">
        <is>
          <t>Holdings [Text Block]</t>
        </is>
      </c>
      <c r="B112" s="4" t="inlineStr">
        <is>
          <t>Top 10 Issuers
(%)
FRP Holdings, Inc.
7.1%
iShares Gold Trust
5.7%
Fabrinet
5.6%
Jefferies Financial Group, Inc.
5.6%
Franklin Covey Co.
5.0%
Park Aerospace Corp.
4.7%
Valvoline, Inc.
4.4%
IAC, Inc.
4.4%
Becle SAB de CV
4.3%
Chicago Atlantic Real Estate Finance, Inc.
4.3%
Top Sectors
(%)
Industrials
24.8%
Financials
15.5%
Consumer Discretionary
14.0%
Consumer Staples
9.9%
Information Technology
9.5%
Real Estate
7.1%
Communication Services
4.4%
Energy
3.0%
Cash &amp; Other
11.8%</t>
        </is>
      </c>
    </row>
    <row r="113">
      <c r="A113" s="4" t="inlineStr">
        <is>
          <t>Updated Prospectus Web Address</t>
        </is>
      </c>
      <c r="B113" s="4" t="inlineStr">
        <is>
          <t>https://intrepidcapitalfunds.com/resources/fund-documents/</t>
        </is>
      </c>
    </row>
    <row r="114">
      <c r="A114" s="4" t="inlineStr">
        <is>
          <t>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Intrepid Income Fund</t>
        </is>
      </c>
    </row>
    <row r="117">
      <c r="A117" s="4" t="inlineStr">
        <is>
          <t>Class Name</t>
        </is>
      </c>
      <c r="B117" s="4" t="inlineStr">
        <is>
          <t>Institutional Class</t>
        </is>
      </c>
    </row>
    <row r="118">
      <c r="A118" s="4" t="inlineStr">
        <is>
          <t>Trading Symbol</t>
        </is>
      </c>
      <c r="B118" s="4" t="inlineStr">
        <is>
          <t>ICMUX</t>
        </is>
      </c>
    </row>
    <row r="119">
      <c r="A119" s="4" t="inlineStr">
        <is>
          <t>Annual or Semi-Annual Statement [Text Block]</t>
        </is>
      </c>
      <c r="B119" s="4" t="inlineStr">
        <is>
          <t xml:space="preserve">This annual shareholder report contains important information about the Intrepid Income Fund for the period of October 1, 2023,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intrepidcapitalfunds.com/resources/fund-documents/ . You can also request this information by contacting us at 1-866-996-3863 .</t>
        </is>
      </c>
    </row>
    <row r="122">
      <c r="A122" s="4" t="inlineStr">
        <is>
          <t>Additional Information Phone Number</t>
        </is>
      </c>
      <c r="B122" s="4" t="inlineStr">
        <is>
          <t>1-866-996-3863</t>
        </is>
      </c>
    </row>
    <row r="123">
      <c r="A123" s="4" t="inlineStr">
        <is>
          <t>Additional Information Website</t>
        </is>
      </c>
      <c r="B123" s="4" t="inlineStr">
        <is>
          <t>https://intrepidcapitalfunds.com/resources/fund-documents/</t>
        </is>
      </c>
    </row>
    <row r="124">
      <c r="A124" s="4" t="inlineStr">
        <is>
          <t>Expenses [Text Block]</t>
        </is>
      </c>
      <c r="B124" s="4" t="inlineStr">
        <is>
          <t>WHAT WERE THE FUND COSTS FOR THE PAST YEAR? (based on a hypothetical $10,000 investment)
Class Name
Costs of a $10,000 investment
Costs paid as a percentage of a $10,000 investment
Institutional Class
$103
0.97%</t>
        </is>
      </c>
    </row>
    <row r="125">
      <c r="A125" s="4" t="inlineStr">
        <is>
          <t>Expenses Paid, Amount</t>
        </is>
      </c>
      <c r="B125" s="5" t="n">
        <v>103</v>
      </c>
    </row>
    <row r="126">
      <c r="A126" s="4" t="inlineStr">
        <is>
          <t>Expense Ratio, Percent</t>
        </is>
      </c>
      <c r="B126" s="6" t="n">
        <v>0.0097</v>
      </c>
    </row>
    <row r="127">
      <c r="A127" s="4" t="inlineStr">
        <is>
          <t>Factors Affecting Performance [Text Block]</t>
        </is>
      </c>
      <c r="B127" s="4" t="inlineStr">
        <is>
          <t>HOW DID THE FUND PERFORM LAST YEAR AND WHAT AFFECTED ITS PERFORMANCE? For the 12-month period ended September 30, 2024, (ICMUX) outperformed its primary benchmark, the Bloomberg Barclays US Gov/Credit 1-5 Year Total Return Index. This outperformance was primarily driven by the Fund’s strategic focus on short-duration, higher-yielding corporate debt securities, which mitigated interest rate sensitivity and capitalized on attractive risk-adjusted returns. The Fund’s conservative, macro-agnostic approach emphasizes disciplined short-to-medium term assessments of issuer cash flows and loan-to-value ratios, allowing it to effectively navigate various economic scenarios. By maintaining a high active share and targeting less trafficked areas of the high-yield market, the Fund identified opportunities with favorable risk/reward profiles, particularly in small-cap issues where inefficiencies are more prevalent. The Fund’s allocation to levered loans, which we believe can have better investor protections, further enhanced credit quality and provided additional downside protection. This strategic positioning enabled the Fund to cushion downside risk during periods of market stress, contributing to its long-term track record of reduced volatility and shallower drawdowns compared to credit indices. Overall, the Fund’s disciplined credit research and flexible mandate have been instrumental in delivering high current income and capital appreciation for investor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Institutional Class (without sales charge)
13.47
7.14
4.72
Bloomberg US Aggregate Bond Index
11.57
0.33
1.84
Bloomberg 1-5 Year Government/Credit Index
8.10
1.54
1.7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intrepidcapitalfunds.com/resources/fund-documents/ for more recent performance information. Visit https://intrepidcapitalfunds.com/resources/fund-documents/ for more recent performance information.</t>
        </is>
      </c>
    </row>
    <row r="133">
      <c r="A133" s="4" t="inlineStr">
        <is>
          <t>Net Assets</t>
        </is>
      </c>
      <c r="B133" s="5" t="n">
        <v>756298306</v>
      </c>
    </row>
    <row r="134">
      <c r="A134" s="4" t="inlineStr">
        <is>
          <t>Holdings Count | $ / shares</t>
        </is>
      </c>
      <c r="B134" s="7" t="n">
        <v>91</v>
      </c>
    </row>
    <row r="135">
      <c r="A135" s="4" t="inlineStr">
        <is>
          <t>Advisory Fees Paid, Amount</t>
        </is>
      </c>
      <c r="B135" s="5" t="n">
        <v>3720087</v>
      </c>
    </row>
    <row r="136">
      <c r="A136" s="4" t="inlineStr">
        <is>
          <t>Investment Company Portfolio Turnover</t>
        </is>
      </c>
      <c r="B136" s="8" t="n">
        <v>0.99</v>
      </c>
    </row>
    <row r="137">
      <c r="A137" s="4" t="inlineStr">
        <is>
          <t>Additional Fund Statistics [Text Block]</t>
        </is>
      </c>
      <c r="B137" s="4" t="inlineStr">
        <is>
          <t>KEY FUND STATISTICS (as of September 30, 2024)
Net Assets
$756,298,306
Number of Holdings
91
Net Advisory Fee Paid
$3,720,087
Portfolio Turnover
99%
Effective Duration
2.34%</t>
        </is>
      </c>
    </row>
    <row r="138">
      <c r="A138" s="4" t="inlineStr">
        <is>
          <t>Holdings [Text Block]</t>
        </is>
      </c>
      <c r="B138" s="4" t="inlineStr">
        <is>
          <t>Top 10 Issuers
(%)
Diversified Healthcare Trust
3.9%
Turning Point Brands, Inc.
3.6%
KeHE Distributors LLC
3.0%
Skillz, Inc.
3.0%
PRA Group, Inc.
2.8%
ANGI Group LLC
2.8%
Vector Group Ltd.
2.7%
Walgreens Boots Alliance, Inc.
2.7%
Brinker International, Inc.
2.7%
Rithm Capital Corp.
2.6%
Top Sectors
(%)
Consumer Staples
17.5%
Consumer Discretionary
16.5%
Financials
13.7%
Energy
8.4%
Materials
6.2%
Communication Services
6.1%
Communications
4.3%
Information Technology
4.0%
Industrials
3.9%
Cash &amp; Other
19.4%</t>
        </is>
      </c>
    </row>
    <row r="139">
      <c r="A139" s="4" t="inlineStr">
        <is>
          <t>Updated Prospectus Web Address</t>
        </is>
      </c>
      <c r="B139" s="4" t="inlineStr">
        <is>
          <t>https://intrepidcapitalfunds.com/resources/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4636</v>
      </c>
      <c r="C5" s="5" t="n">
        <v>12376</v>
      </c>
      <c r="D5" s="5" t="n">
        <v>10984</v>
      </c>
      <c r="E5" s="5" t="n">
        <v>12682</v>
      </c>
      <c r="F5" s="5" t="n">
        <v>10203</v>
      </c>
      <c r="G5" s="5" t="n">
        <v>10398</v>
      </c>
      <c r="H5" s="5" t="n">
        <v>11335</v>
      </c>
      <c r="I5" s="5" t="n">
        <v>11196</v>
      </c>
      <c r="J5" s="5" t="n">
        <v>10478</v>
      </c>
      <c r="K5" s="5" t="n">
        <v>9283</v>
      </c>
      <c r="L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14989</v>
      </c>
      <c r="C8" s="7" t="n">
        <v>12647</v>
      </c>
      <c r="D8" s="7" t="n">
        <v>11207</v>
      </c>
      <c r="E8" s="7" t="n">
        <v>12916</v>
      </c>
      <c r="F8" s="7" t="n">
        <v>10356</v>
      </c>
      <c r="G8" s="7" t="n">
        <v>10531</v>
      </c>
      <c r="H8" s="7" t="n">
        <v>11456</v>
      </c>
      <c r="I8" s="7" t="n">
        <v>11284</v>
      </c>
      <c r="J8" s="7" t="n">
        <v>10533</v>
      </c>
      <c r="K8" s="7" t="n">
        <v>9308</v>
      </c>
      <c r="L8" s="7" t="n">
        <v>10000</v>
      </c>
    </row>
    <row r="9">
      <c r="A9" s="4" t="inlineStr">
        <is>
          <t>Investor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12099</v>
      </c>
      <c r="C11" s="7" t="n">
        <v>11103</v>
      </c>
      <c r="D11" s="7" t="n">
        <v>9836</v>
      </c>
      <c r="E11" s="7" t="n">
        <v>12901</v>
      </c>
      <c r="F11" s="7" t="n">
        <v>10381</v>
      </c>
      <c r="G11" s="7" t="n">
        <v>9913</v>
      </c>
      <c r="H11" s="7" t="n">
        <v>10100</v>
      </c>
      <c r="I11" s="7" t="n">
        <v>10150</v>
      </c>
      <c r="J11" s="7" t="n">
        <v>10114</v>
      </c>
      <c r="K11" s="7" t="n">
        <v>9397</v>
      </c>
      <c r="L11" s="7" t="n">
        <v>10000</v>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12361</v>
      </c>
      <c r="C14" s="7" t="n">
        <v>11327</v>
      </c>
      <c r="D14" s="7" t="n">
        <v>10020</v>
      </c>
      <c r="E14" s="7" t="n">
        <v>13120</v>
      </c>
      <c r="F14" s="7" t="n">
        <v>10543</v>
      </c>
      <c r="G14" s="7" t="n">
        <v>10038</v>
      </c>
      <c r="H14" s="7" t="n">
        <v>10203</v>
      </c>
      <c r="I14" s="7" t="n">
        <v>10238</v>
      </c>
      <c r="J14" s="7" t="n">
        <v>10173</v>
      </c>
      <c r="K14" s="7" t="n">
        <v>9432</v>
      </c>
      <c r="L14" s="7" t="n">
        <v>100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5864</v>
      </c>
      <c r="C17" s="7" t="n">
        <v>13980</v>
      </c>
      <c r="D17" s="7" t="n">
        <v>12938</v>
      </c>
      <c r="E17" s="7" t="n">
        <v>13405</v>
      </c>
      <c r="F17" s="7" t="n">
        <v>11495</v>
      </c>
      <c r="G17" s="7" t="n">
        <v>11239</v>
      </c>
      <c r="H17" s="7" t="n">
        <v>10904</v>
      </c>
      <c r="I17" s="7" t="n">
        <v>10685</v>
      </c>
      <c r="J17" s="7" t="n">
        <v>10381</v>
      </c>
      <c r="K17" s="7" t="n">
        <v>9724</v>
      </c>
      <c r="L17" s="7" t="n">
        <v>10000</v>
      </c>
    </row>
    <row r="18">
      <c r="A18" s="4" t="inlineStr">
        <is>
          <t>S&amp;P 500 T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S&amp;P 500 T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35098</v>
      </c>
      <c r="C21" s="7" t="n">
        <v>25741</v>
      </c>
      <c r="D21" s="7" t="n">
        <v>21165</v>
      </c>
      <c r="E21" s="7" t="n">
        <v>25040</v>
      </c>
      <c r="F21" s="7" t="n">
        <v>19260</v>
      </c>
      <c r="G21" s="7" t="n">
        <v>16727</v>
      </c>
      <c r="H21" s="7" t="n">
        <v>16044</v>
      </c>
      <c r="I21" s="7" t="n">
        <v>13607</v>
      </c>
      <c r="J21" s="7" t="n">
        <v>11472</v>
      </c>
      <c r="K21" s="7" t="n">
        <v>9939</v>
      </c>
      <c r="L21" s="7" t="n">
        <v>10000</v>
      </c>
    </row>
    <row r="22">
      <c r="A22" s="4" t="inlineStr">
        <is>
          <t>Intrepid BBC 1-5YR Combi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Intrepid BBC 1-5YR Combin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23424</v>
      </c>
      <c r="C25" s="7" t="n">
        <v>18819</v>
      </c>
      <c r="D25" s="7" t="n">
        <v>16517</v>
      </c>
      <c r="E25" s="7" t="n">
        <v>18744</v>
      </c>
      <c r="F25" s="7" t="n">
        <v>15966</v>
      </c>
      <c r="G25" s="7" t="n">
        <v>14302</v>
      </c>
      <c r="H25" s="7" t="n">
        <v>13571</v>
      </c>
      <c r="I25" s="7" t="n">
        <v>12297</v>
      </c>
      <c r="J25" s="7" t="n">
        <v>11070</v>
      </c>
      <c r="K25" s="7" t="n">
        <v>10056</v>
      </c>
      <c r="L25" s="7" t="n">
        <v>10000</v>
      </c>
    </row>
    <row r="26">
      <c r="A26" s="4" t="inlineStr">
        <is>
          <t>S&amp;P 500 T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S&amp;P 500 T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35098</v>
      </c>
      <c r="C29" s="7" t="n">
        <v>25741</v>
      </c>
      <c r="D29" s="7" t="n">
        <v>21165</v>
      </c>
      <c r="E29" s="7" t="n">
        <v>25040</v>
      </c>
      <c r="F29" s="7" t="n">
        <v>19260</v>
      </c>
      <c r="G29" s="7" t="n">
        <v>16727</v>
      </c>
      <c r="H29" s="7" t="n">
        <v>16044</v>
      </c>
      <c r="I29" s="7" t="n">
        <v>13607</v>
      </c>
      <c r="J29" s="7" t="n">
        <v>11472</v>
      </c>
      <c r="K29" s="7" t="n">
        <v>9939</v>
      </c>
      <c r="L29" s="7" t="n">
        <v>10000</v>
      </c>
    </row>
    <row r="30">
      <c r="A30" s="4" t="inlineStr">
        <is>
          <t>Intrepid BBC 1-5YR Combin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Intrepid BBC 1-5YR Combin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23424</v>
      </c>
      <c r="C33" s="7" t="n">
        <v>18819</v>
      </c>
      <c r="D33" s="7" t="n">
        <v>16517</v>
      </c>
      <c r="E33" s="7" t="n">
        <v>18744</v>
      </c>
      <c r="F33" s="7" t="n">
        <v>15966</v>
      </c>
      <c r="G33" s="7" t="n">
        <v>14302</v>
      </c>
      <c r="H33" s="7" t="n">
        <v>13571</v>
      </c>
      <c r="I33" s="7" t="n">
        <v>12297</v>
      </c>
      <c r="J33" s="7" t="n">
        <v>11070</v>
      </c>
      <c r="K33" s="7" t="n">
        <v>10056</v>
      </c>
      <c r="L33" s="7" t="n">
        <v>10000</v>
      </c>
    </row>
    <row r="34">
      <c r="A34" s="4" t="inlineStr">
        <is>
          <t>Morningstar US Small Cap TR US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Morningstar US Small Cap TR US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23151</v>
      </c>
      <c r="C37" s="7" t="n">
        <v>18368</v>
      </c>
      <c r="D37" s="7" t="n">
        <v>16081</v>
      </c>
      <c r="E37" s="7" t="n">
        <v>20543</v>
      </c>
      <c r="F37" s="7" t="n">
        <v>14178</v>
      </c>
      <c r="G37" s="7" t="n">
        <v>14492</v>
      </c>
      <c r="H37" s="7" t="n">
        <v>15538</v>
      </c>
      <c r="I37" s="7" t="n">
        <v>13576</v>
      </c>
      <c r="J37" s="7" t="n">
        <v>11563</v>
      </c>
      <c r="K37" s="7" t="n">
        <v>9975</v>
      </c>
      <c r="L37" s="7" t="n">
        <v>10000</v>
      </c>
    </row>
    <row r="38">
      <c r="A38" s="4" t="inlineStr">
        <is>
          <t>Morningstar US Small Cap TR US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B40" s="4" t="inlineStr">
        <is>
          <t>Morningstar US Small Cap TR US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5" t="n">
        <v>23151</v>
      </c>
      <c r="C41" s="7" t="n">
        <v>18368</v>
      </c>
      <c r="D41" s="7" t="n">
        <v>16081</v>
      </c>
      <c r="E41" s="7" t="n">
        <v>20543</v>
      </c>
      <c r="F41" s="7" t="n">
        <v>14178</v>
      </c>
      <c r="G41" s="7" t="n">
        <v>14492</v>
      </c>
      <c r="H41" s="7" t="n">
        <v>15538</v>
      </c>
      <c r="I41" s="7" t="n">
        <v>13576</v>
      </c>
      <c r="J41" s="7" t="n">
        <v>11563</v>
      </c>
      <c r="K41" s="7" t="n">
        <v>9975</v>
      </c>
      <c r="L41" s="7" t="n">
        <v>10000</v>
      </c>
    </row>
    <row r="42">
      <c r="A42" s="4" t="inlineStr">
        <is>
          <t>Bloomberg US Aggregate Bond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Bloomberg US Aggregate Bond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12004</v>
      </c>
      <c r="C45" s="7" t="n">
        <v>10760</v>
      </c>
      <c r="D45" s="7" t="n">
        <v>10691</v>
      </c>
      <c r="E45" s="7" t="n">
        <v>12518</v>
      </c>
      <c r="F45" s="7" t="n">
        <v>12632</v>
      </c>
      <c r="G45" s="7" t="n">
        <v>11807</v>
      </c>
      <c r="H45" s="7" t="n">
        <v>10705</v>
      </c>
      <c r="I45" s="7" t="n">
        <v>10836</v>
      </c>
      <c r="J45" s="7" t="n">
        <v>10829</v>
      </c>
      <c r="K45" s="7" t="n">
        <v>10294</v>
      </c>
      <c r="L45" s="7" t="n">
        <v>10000</v>
      </c>
    </row>
    <row r="46">
      <c r="A46" s="4" t="inlineStr">
        <is>
          <t>Bloomberg 1-5 Year Government/Credit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Bloomberg 1-5 Year Government/Credit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5" t="n">
        <v>11924</v>
      </c>
      <c r="C49" s="5" t="n">
        <v>11030</v>
      </c>
      <c r="D49" s="5" t="n">
        <v>10749</v>
      </c>
      <c r="E49" s="5" t="n">
        <v>11595</v>
      </c>
      <c r="F49" s="5" t="n">
        <v>11586</v>
      </c>
      <c r="G49" s="5" t="n">
        <v>11046</v>
      </c>
      <c r="H49" s="5" t="n">
        <v>10420</v>
      </c>
      <c r="I49" s="5" t="n">
        <v>10460</v>
      </c>
      <c r="J49" s="5" t="n">
        <v>10407</v>
      </c>
      <c r="K49" s="5" t="n">
        <v>10197</v>
      </c>
      <c r="L4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Without Sales Load [Member] | 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row>
    <row r="6">
      <c r="A6" s="4" t="inlineStr">
        <is>
          <t>Average Annual Return, Percent</t>
        </is>
      </c>
      <c r="B6" s="6" t="n">
        <v>0.1826</v>
      </c>
      <c r="C6" s="6" t="n">
        <v>0.0708</v>
      </c>
      <c r="D6" s="6" t="n">
        <v>0.0388</v>
      </c>
    </row>
    <row r="7">
      <c r="A7" s="4" t="inlineStr">
        <is>
          <t>Without Sales Load [Member] | 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row>
    <row r="10">
      <c r="A10" s="4" t="inlineStr">
        <is>
          <t>Average Annual Return, Percent</t>
        </is>
      </c>
      <c r="B10" s="6" t="n">
        <v>0.1852</v>
      </c>
      <c r="C10" s="6" t="n">
        <v>0.0731</v>
      </c>
      <c r="D10" s="6" t="n">
        <v>0.0413</v>
      </c>
    </row>
    <row r="11">
      <c r="A11" s="4" t="inlineStr">
        <is>
          <t>Without Sales Load [Member] | Investor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vestor Class (without sales charge)</t>
        </is>
      </c>
      <c r="C13" s="4" t="inlineStr">
        <is>
          <t xml:space="preserve"> </t>
        </is>
      </c>
      <c r="D13" s="4" t="inlineStr">
        <is>
          <t xml:space="preserve"> </t>
        </is>
      </c>
    </row>
    <row r="14">
      <c r="A14" s="4" t="inlineStr">
        <is>
          <t>Average Annual Return, Percent</t>
        </is>
      </c>
      <c r="B14" s="6" t="n">
        <v>0.0897</v>
      </c>
      <c r="C14" s="6" t="n">
        <v>0.0407</v>
      </c>
      <c r="D14" s="6" t="n">
        <v>0.0192</v>
      </c>
    </row>
    <row r="15">
      <c r="A15" s="4" t="inlineStr">
        <is>
          <t>Without Sales Load [Member] | 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row>
    <row r="18">
      <c r="A18" s="4" t="inlineStr">
        <is>
          <t>Average Annual Return, Percent</t>
        </is>
      </c>
      <c r="B18" s="6" t="n">
        <v>0.09130000000000001</v>
      </c>
      <c r="C18" s="6" t="n">
        <v>0.0425</v>
      </c>
      <c r="D18" s="6" t="n">
        <v>0.0214</v>
      </c>
    </row>
    <row r="19">
      <c r="A19" s="4" t="inlineStr">
        <is>
          <t>Without Sales Load [Member] | Institutional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Institutional Class (without sales charge)</t>
        </is>
      </c>
      <c r="C21" s="4" t="inlineStr">
        <is>
          <t xml:space="preserve"> </t>
        </is>
      </c>
      <c r="D21" s="4" t="inlineStr">
        <is>
          <t xml:space="preserve"> </t>
        </is>
      </c>
    </row>
    <row r="22">
      <c r="A22" s="4" t="inlineStr">
        <is>
          <t>Average Annual Return, Percent</t>
        </is>
      </c>
      <c r="B22" s="6" t="n">
        <v>0.1347</v>
      </c>
      <c r="C22" s="6" t="n">
        <v>0.07140000000000001</v>
      </c>
      <c r="D22" s="6" t="n">
        <v>0.0472</v>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R</t>
        </is>
      </c>
      <c r="C25" s="4" t="inlineStr">
        <is>
          <t xml:space="preserve"> </t>
        </is>
      </c>
      <c r="D25" s="4" t="inlineStr">
        <is>
          <t xml:space="preserve"> </t>
        </is>
      </c>
    </row>
    <row r="26">
      <c r="A26" s="4" t="inlineStr">
        <is>
          <t>Average Annual Return, Percent</t>
        </is>
      </c>
      <c r="B26" s="6" t="n">
        <v>0.3635</v>
      </c>
      <c r="C26" s="6" t="n">
        <v>0.1598</v>
      </c>
      <c r="D26" s="6" t="n">
        <v>0.1338</v>
      </c>
    </row>
    <row r="27">
      <c r="A27" s="4" t="inlineStr">
        <is>
          <t>Intrepid BBC 1-5YR Combined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Intrepid BBC 1-5YR Combined</t>
        </is>
      </c>
      <c r="C29" s="4" t="inlineStr">
        <is>
          <t xml:space="preserve"> </t>
        </is>
      </c>
      <c r="D29" s="4" t="inlineStr">
        <is>
          <t xml:space="preserve"> </t>
        </is>
      </c>
    </row>
    <row r="30">
      <c r="A30" s="4" t="inlineStr">
        <is>
          <t>Average Annual Return, Percent</t>
        </is>
      </c>
      <c r="B30" s="6" t="n">
        <v>0.2447</v>
      </c>
      <c r="C30" s="6" t="n">
        <v>0.1037</v>
      </c>
      <c r="D30" s="6" t="n">
        <v>0.0888</v>
      </c>
    </row>
    <row r="31">
      <c r="A31" s="4" t="inlineStr">
        <is>
          <t>S&amp;P 500 T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500 TR</t>
        </is>
      </c>
      <c r="C33" s="4" t="inlineStr">
        <is>
          <t xml:space="preserve"> </t>
        </is>
      </c>
      <c r="D33" s="4" t="inlineStr">
        <is>
          <t xml:space="preserve"> </t>
        </is>
      </c>
    </row>
    <row r="34">
      <c r="A34" s="4" t="inlineStr">
        <is>
          <t>Average Annual Return, Percent</t>
        </is>
      </c>
      <c r="B34" s="6" t="n">
        <v>0.3635</v>
      </c>
      <c r="C34" s="6" t="n">
        <v>0.1598</v>
      </c>
      <c r="D34" s="6" t="n">
        <v>0.1338</v>
      </c>
    </row>
    <row r="35">
      <c r="A35" s="4" t="inlineStr">
        <is>
          <t>Intrepid BBC 1-5YR Combined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Intrepid BBC 1-5YR Combined</t>
        </is>
      </c>
      <c r="C37" s="4" t="inlineStr">
        <is>
          <t xml:space="preserve"> </t>
        </is>
      </c>
      <c r="D37" s="4" t="inlineStr">
        <is>
          <t xml:space="preserve"> </t>
        </is>
      </c>
    </row>
    <row r="38">
      <c r="A38" s="4" t="inlineStr">
        <is>
          <t>Average Annual Return, Percent</t>
        </is>
      </c>
      <c r="B38" s="6" t="n">
        <v>0.2447</v>
      </c>
      <c r="C38" s="6" t="n">
        <v>0.1037</v>
      </c>
      <c r="D38" s="6" t="n">
        <v>0.0888</v>
      </c>
    </row>
    <row r="39">
      <c r="A39" s="4" t="inlineStr">
        <is>
          <t>Morningstar US Small Cap TR USD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orningstar US Small Cap TR USD</t>
        </is>
      </c>
      <c r="C41" s="4" t="inlineStr">
        <is>
          <t xml:space="preserve"> </t>
        </is>
      </c>
      <c r="D41" s="4" t="inlineStr">
        <is>
          <t xml:space="preserve"> </t>
        </is>
      </c>
    </row>
    <row r="42">
      <c r="A42" s="4" t="inlineStr">
        <is>
          <t>Average Annual Return, Percent</t>
        </is>
      </c>
      <c r="B42" s="6" t="n">
        <v>0.2604</v>
      </c>
      <c r="C42" s="6" t="n">
        <v>0.0982</v>
      </c>
      <c r="D42" s="6" t="n">
        <v>0.0876</v>
      </c>
    </row>
    <row r="43">
      <c r="A43" s="4" t="inlineStr">
        <is>
          <t>Morningstar US Small Cap TR USD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orningstar US Small Cap TR USD</t>
        </is>
      </c>
      <c r="C45" s="4" t="inlineStr">
        <is>
          <t xml:space="preserve"> </t>
        </is>
      </c>
      <c r="D45" s="4" t="inlineStr">
        <is>
          <t xml:space="preserve"> </t>
        </is>
      </c>
    </row>
    <row r="46">
      <c r="A46" s="4" t="inlineStr">
        <is>
          <t>Average Annual Return, Percent</t>
        </is>
      </c>
      <c r="B46" s="6" t="n">
        <v>0.2604</v>
      </c>
      <c r="C46" s="6" t="n">
        <v>0.0982</v>
      </c>
      <c r="D46" s="6" t="n">
        <v>0.0876</v>
      </c>
    </row>
    <row r="47">
      <c r="A47" s="4" t="inlineStr">
        <is>
          <t>Bloomberg US Aggregate Bon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1157</v>
      </c>
      <c r="C50" s="6" t="n">
        <v>0.0033</v>
      </c>
      <c r="D50" s="6" t="n">
        <v>0.0184</v>
      </c>
    </row>
    <row r="51">
      <c r="A51" s="4" t="inlineStr">
        <is>
          <t>Bloomberg 1-5 Year Government/Credit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1-5 Year Government/Credit Index</t>
        </is>
      </c>
      <c r="C53" s="4" t="inlineStr">
        <is>
          <t xml:space="preserve"> </t>
        </is>
      </c>
      <c r="D53" s="4" t="inlineStr">
        <is>
          <t xml:space="preserve"> </t>
        </is>
      </c>
    </row>
    <row r="54">
      <c r="A54" s="4" t="inlineStr">
        <is>
          <t>Average Annual Return, Percent</t>
        </is>
      </c>
      <c r="B54" s="6" t="n">
        <v>0.081</v>
      </c>
      <c r="C54" s="6" t="n">
        <v>0.0154</v>
      </c>
      <c r="D54" s="6" t="n">
        <v>0.0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Investor Class | Berkshire Hathawa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5</v>
      </c>
    </row>
    <row r="5">
      <c r="A5" s="4" t="inlineStr">
        <is>
          <t>Investor Class | TJX Co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Investor Class | Garmin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Investor Class | Jefferies Financi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vestor Class | Copar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9</v>
      </c>
    </row>
    <row r="17">
      <c r="A17" s="4" t="inlineStr">
        <is>
          <t>Investor Clas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Investor Class | FRP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Investor Class | Wats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Investor Class | Liberty Me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Investor Class | Take-Two Interactive Softwar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2</v>
      </c>
    </row>
    <row r="32">
      <c r="A32" s="4" t="inlineStr">
        <is>
          <t>Investor Class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3</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5</v>
      </c>
    </row>
    <row r="38">
      <c r="A38" s="4" t="inlineStr">
        <is>
          <t>Investor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3</v>
      </c>
    </row>
    <row r="41">
      <c r="A41" s="4" t="inlineStr">
        <is>
          <t>Investor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4</v>
      </c>
    </row>
    <row r="44">
      <c r="A44" s="4" t="inlineStr">
        <is>
          <t>Investor Class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Investo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Investor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Investor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vestor Class | Communication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Berkshire Hathawa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5</v>
      </c>
    </row>
    <row r="5">
      <c r="A5" s="4" t="inlineStr">
        <is>
          <t>Institutional Class | TJX Co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Institutional Class | Garmin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4</v>
      </c>
    </row>
    <row r="11">
      <c r="A11" s="4" t="inlineStr">
        <is>
          <t>Institutional Class | Jefferies Financi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stitutional Class | Copar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9</v>
      </c>
    </row>
    <row r="17">
      <c r="A17" s="4" t="inlineStr">
        <is>
          <t>Institutional Class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Institutional Class | FRP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Institutional Class | Wats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Institutional Class | Liberty Me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Institutional Class | Take-Two Interactive Softwar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2</v>
      </c>
    </row>
    <row r="32">
      <c r="A32" s="4" t="inlineStr">
        <is>
          <t>Institutional Class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3</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5</v>
      </c>
    </row>
    <row r="38">
      <c r="A38" s="4" t="inlineStr">
        <is>
          <t>Institutional Class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3</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4</v>
      </c>
    </row>
    <row r="44">
      <c r="A44" s="4" t="inlineStr">
        <is>
          <t>Institutional Class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7</v>
      </c>
    </row>
    <row r="50">
      <c r="A50" s="4" t="inlineStr">
        <is>
          <t>Institutional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Institutional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1</v>
      </c>
    </row>
    <row r="56">
      <c r="A56" s="4" t="inlineStr">
        <is>
          <t>Institutional Class | Communication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2</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 FRP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099999999999999</v>
      </c>
    </row>
    <row r="5">
      <c r="A5" s="4" t="inlineStr">
        <is>
          <t>Investor Class | iShares Gold Trust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Investor Class | Fabrine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Investor Class | Jefferies Financi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vestor Class | Franklin Covey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Investor Class | Park Aerospac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Investor Class | Valvoli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Investor Class | IAC,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Investor Class | Becle SAB de CV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vestor Class | Chicago Atlantic Real Estate Finan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Investor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8</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5</v>
      </c>
    </row>
    <row r="38">
      <c r="A38" s="4" t="inlineStr">
        <is>
          <t>Investor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4</v>
      </c>
    </row>
    <row r="41">
      <c r="A41" s="4" t="inlineStr">
        <is>
          <t>Investor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Investor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5</v>
      </c>
    </row>
    <row r="47">
      <c r="A47" s="4" t="inlineStr">
        <is>
          <t>Investor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Investor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4</v>
      </c>
    </row>
    <row r="53">
      <c r="A53" s="4" t="inlineStr">
        <is>
          <t>Investor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3</v>
      </c>
    </row>
    <row r="56">
      <c r="A56" s="4" t="inlineStr">
        <is>
          <t>Investor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1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RP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099999999999999</v>
      </c>
    </row>
    <row r="5">
      <c r="A5" s="4" t="inlineStr">
        <is>
          <t>Institutional Class | iShares Gold Trust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Institutional Class | Fabrine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6</v>
      </c>
    </row>
    <row r="11">
      <c r="A11" s="4" t="inlineStr">
        <is>
          <t>Institutional Class | Jefferies Financial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stitutional Class | Franklin Covey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Institutional Class | Park Aerospac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Institutional Class | Valvoli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Institutional Class | IAC,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Institutional Class | Becle SAB de CV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stitutional Class | Chicago Atlantic Real Estate Financ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3</v>
      </c>
    </row>
    <row r="32">
      <c r="A32" s="4" t="inlineStr">
        <is>
          <t>Institution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8</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5</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4</v>
      </c>
    </row>
    <row r="41">
      <c r="A41" s="4" t="inlineStr">
        <is>
          <t>Institutional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Institutional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5</v>
      </c>
    </row>
    <row r="47">
      <c r="A47" s="4" t="inlineStr">
        <is>
          <t>Institutional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Institutiona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4</v>
      </c>
    </row>
    <row r="53">
      <c r="A53" s="4" t="inlineStr">
        <is>
          <t>Institutional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3</v>
      </c>
    </row>
    <row r="56">
      <c r="A56" s="4" t="inlineStr">
        <is>
          <t>Institutional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Diversified Healthcare Trus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9</v>
      </c>
    </row>
    <row r="5">
      <c r="A5" s="4" t="inlineStr">
        <is>
          <t>Institutional Class | Turning Point Brand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6</v>
      </c>
    </row>
    <row r="8">
      <c r="A8" s="4" t="inlineStr">
        <is>
          <t>Institutional Class | KeHE Distributors L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3</v>
      </c>
    </row>
    <row r="11">
      <c r="A11" s="4" t="inlineStr">
        <is>
          <t>Institutional Class | Skillz,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stitutional Class | PRA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Institutional Class | ANGI Group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8</v>
      </c>
    </row>
    <row r="20">
      <c r="A20" s="4" t="inlineStr">
        <is>
          <t>Institutional Class | Vector Group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7</v>
      </c>
    </row>
    <row r="23">
      <c r="A23" s="4" t="inlineStr">
        <is>
          <t>Institutional Class | Walgreens Boots Allian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Institutional Class | Brinker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Institutional Class | Rithm Capit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stitutional Class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75</v>
      </c>
    </row>
    <row r="35">
      <c r="A35" s="4" t="inlineStr">
        <is>
          <t>Institutional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5</v>
      </c>
    </row>
    <row r="38">
      <c r="A38" s="4" t="inlineStr">
        <is>
          <t>Institutional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7</v>
      </c>
    </row>
    <row r="41">
      <c r="A41" s="4" t="inlineStr">
        <is>
          <t>Institutional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400000000000001</v>
      </c>
    </row>
    <row r="44">
      <c r="A44" s="4" t="inlineStr">
        <is>
          <t>Institutional Class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Institution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1</v>
      </c>
    </row>
    <row r="50">
      <c r="A50" s="4" t="inlineStr">
        <is>
          <t>Institutional Class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3</v>
      </c>
    </row>
    <row r="53">
      <c r="A53" s="4" t="inlineStr">
        <is>
          <t>Institutional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Institutional Class | Indust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9</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7:41:46Z</dcterms:created>
  <dcterms:modified xmlns:dcterms="http://purl.org/dc/terms/" xmlns:xsi="http://www.w3.org/2001/XMLSchema-instance" xsi:type="dcterms:W3CDTF">2024-11-27T17:41:46Z</dcterms:modified>
</cp:coreProperties>
</file>